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Bernstein " sheetId="2" state="visible" r:id="rId2"/>
    <sheet xmlns:r="http://schemas.openxmlformats.org/officeDocument/2006/relationships" name="Risk_Return Detail Data (Bernst" sheetId="3" state="visible" r:id="rId3"/>
    <sheet xmlns:r="http://schemas.openxmlformats.org/officeDocument/2006/relationships" name="Risk_Return Summary (Bernstei_2" sheetId="4" state="visible" r:id="rId4"/>
    <sheet xmlns:r="http://schemas.openxmlformats.org/officeDocument/2006/relationships" name="Risk_Return Detail Data (Bern_2"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48">
  <si>
    <t>Label</t>
  </si>
  <si>
    <t>Element</t>
  </si>
  <si>
    <t>Value</t>
  </si>
  <si>
    <t>Risk/Return:</t>
  </si>
  <si>
    <t>rr_RiskReturnAbstract</t>
  </si>
  <si>
    <t>Document Type</t>
  </si>
  <si>
    <t>dei_DocumentType</t>
  </si>
  <si>
    <t>497</t>
  </si>
  <si>
    <t>Document Period End Date</t>
  </si>
  <si>
    <t>dei_DocumentPeriodEndDate</t>
  </si>
  <si>
    <t>Aug. 31,
		2018</t>
  </si>
  <si>
    <t>Registrant Name</t>
  </si>
  <si>
    <t>dei_EntityRegistrantName</t>
  </si>
  <si>
    <t>EXCHANGE TRADED CONCEPTS TRUST</t>
  </si>
  <si>
    <t>Central Index Key</t>
  </si>
  <si>
    <t>dei_EntityCentralIndexKey</t>
  </si>
  <si>
    <t>0001452937</t>
  </si>
  <si>
    <t>Amendment Flag</t>
  </si>
  <si>
    <t>dei_AmendmentFlag</t>
  </si>
  <si>
    <t>false</t>
  </si>
  <si>
    <t>Document Creation Date</t>
  </si>
  <si>
    <t>dei_DocumentCreationDate</t>
  </si>
  <si>
    <t>Jun. 6,
		2019</t>
  </si>
  <si>
    <t>Document Effective Date</t>
  </si>
  <si>
    <t>dei_DocumentEffectiveDate</t>
  </si>
  <si>
    <t>Prospectus Date</t>
  </si>
  <si>
    <t>rr_ProspectusDate</t>
  </si>
  <si>
    <t>Jan. 1,
		2019</t>
  </si>
  <si>
    <t>Bernstein U.S. Research Fund | Bernstein U.S. Research Fund</t>
  </si>
  <si>
    <t>Trading Symbol</t>
  </si>
  <si>
    <t>dei_TradingSymbol</t>
  </si>
  <si>
    <t>BERN</t>
  </si>
  <si>
    <t>Bernstein Global Research Fund | Bernstein Global Research Fund</t>
  </si>
  <si>
    <t>BRGL</t>
  </si>
  <si>
    <t>Jun. 06, 2019</t>
  </si>
  <si>
    <t>Bernstein U.S. Research Fund</t>
  </si>
  <si>
    <t>EXCHANGE TRADED CONCEPTS TRUST Bernstein U.S. Research Fund (Cboe BZX Exchange, Inc.: BERN) Supplement dated June 5, 2019 to
the This supplement provides new and additional
information beyond that contained in the currently effective Summary Prospectus, Prospectus, and SAI for the Bernstein U.S. Research
Fund and Bernstein Global Research Fund (the "Funds") and should be read in conjunction with those documents. The Board of Trustees (the "Board")
of Exchange Traded Concepts Trust (the "Trust") has approved changes to the portfolio management of the Funds. Effective
June 10, 2019, Vident Investment Advisory, LLC will no longer serve as the Funds' sub-adviser. Exchange Traded Concepts,
LLC ("ETC"), the Funds' investment adviser, will continue to manage the Funds. This change will become effective without
the need for any shareholder action. The change will have no effect on either Fund's investment objective or principal investment
strategies. Additionally, this change will not affect either Fund's fees and expenses. Based on the foregoing, effective June
10, 2019, all references to "Vident Investment Advisory, LLC" and "Vident" as the Funds' sub-adviser
are removed from the Funds' Summary Prospectus, Prospectus, and SAI. Additionally, the following changes to each Fund's Summary
Prospectus are made:
● On page 4, the information under "Investment Advisers"
is hereby replaced in its entirety with the following: Exchange Traded Concepts, LLC serves as the investment
adviser to the Fund.
● On page 4, the information under "Portfolio Managers"
is hereby replaced in its entirety with the following: Andrew Serowik, Portfolio Manager of the Adviser,
has served as a portfolio manager of the Fund since June 2019. Travis Trampe, Portfolio Manager of the Adviser,
has served as a portfolio manager of the Fund since June 2019.</t>
  </si>
  <si>
    <t>PLEASE RETAIN THIS SUPPLEMENT FOR FUTURE
REFERENCE.</t>
  </si>
  <si>
    <t>Prospectus [Line Items]</t>
  </si>
  <si>
    <t>rr_ProspectusLineItems</t>
  </si>
  <si>
    <t>Risk/Return [Heading]</t>
  </si>
  <si>
    <t>rr_RiskReturnHeading</t>
  </si>
  <si>
    <t>Supplement [Text Block]</t>
  </si>
  <si>
    <t>cik0001452937_SupplementTextBlock</t>
  </si>
  <si>
    <t>Supplement Closing [Text Block]</t>
  </si>
  <si>
    <t>cik0001452937_SupplementClosingTextBlock</t>
  </si>
  <si>
    <t>Bernstein Global Research Fund</t>
  </si>
  <si>
    <t>EXCHANGE TRADED CONCEPTS TRUST Bernstein Global Research Fund (Cboe BZX Exchange, Inc.: BRGL) Supplement dated June 5, 2019 to
the This supplement provides new and additional
information beyond that contained in the currently effective Summary Prospectus, Prospectus, and SAI for the Bernstein U.S. Research
Fund and Bernstein Global Research Fund (the "Funds") and should be read in conjunction with those documents. The Board of Trustees (the "Board")
of Exchange Traded Concepts Trust (the "Trust") has approved changes to the portfolio management of the Funds. Effective
June 10, 2019, Vident Investment Advisory, LLC will no longer serve as the Funds' sub-adviser. Exchange Traded Concepts,
LLC ("ETC"), the Funds' investment adviser, will continue to manage the Funds. This change will become effective without
the need for any shareholder action. The change will have no effect on either Fund's investment objective or principal investment
strategies. Additionally, this change will not affect either Fund's fees and expenses. Based on the foregoing, effective June
10, 2019, all references to "Vident Investment Advisory, LLC" and "Vident" as the Funds' sub-adviser
are removed from the Funds' Summary Prospectus, Prospectus, and SAI. Additionally, the following changes to each Fund's Summary
Prospectus are made:
● On page 4, the information under "Investment Advisers"
is hereby replaced in its entirety with the following: Exchange Traded Concepts, LLC serves as the investment
adviser to the Fund.
● On page 4, the information under "Portfolio Managers"
is hereby replaced in its entirety with the following: Andrew Serowik, Portfolio Manager of the Adviser,
has served as a portfolio manager of the Fund since June 2019. Travis Trampe, Portfolio Manager of the Adviser,
has served as a portfolio manager of the Fund since June 2019.</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26"/>
    <col customWidth="1" max="3" min="3" width="3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row>
    <row r="12" spans="1:3">
      <c r="A12" s="3" t="s">
        <v>3</v>
      </c>
      <c r="B12" s="4" t="s">
        <v>4</v>
      </c>
    </row>
    <row r="13" spans="1:3">
      <c r="A13" s="4" t="s">
        <v>29</v>
      </c>
      <c r="B13" s="4" t="s">
        <v>30</v>
      </c>
      <c r="C13" s="4" t="s">
        <v>31</v>
      </c>
    </row>
    <row r="14" spans="1:3">
      <c r="A14" s="4" t="s">
        <v>32</v>
      </c>
    </row>
    <row r="15" spans="1:3">
      <c r="A15" s="3" t="s">
        <v>3</v>
      </c>
      <c r="B15" s="4" t="s">
        <v>4</v>
      </c>
    </row>
    <row r="16" spans="1:3">
      <c r="A16" s="4" t="s">
        <v>29</v>
      </c>
      <c r="B16" s="4" t="s">
        <v>30</v>
      </c>
      <c r="C16" s="4" t="s">
        <v>3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34</v>
      </c>
    </row>
    <row r="2" spans="1:1">
      <c r="A2" s="4" t="s">
        <v>35</v>
      </c>
    </row>
    <row r="3" spans="1:1">
      <c r="A3" s="4" t="s">
        <v>35</v>
      </c>
    </row>
    <row r="4" spans="1:1">
      <c r="A4" s="4" t="s">
        <v>36</v>
      </c>
    </row>
    <row r="5" spans="1:1">
      <c r="A5" s="4" t="s">
        <v>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41"/>
    <col customWidth="1" max="3" min="3" width="80"/>
  </cols>
  <sheetData>
    <row r="1" spans="1:3">
      <c r="A1" s="1" t="s">
        <v>0</v>
      </c>
      <c r="B1" s="1" t="s">
        <v>1</v>
      </c>
      <c r="C1" s="2" t="s">
        <v>2</v>
      </c>
    </row>
    <row r="2" spans="1:3">
      <c r="A2" s="4" t="s">
        <v>35</v>
      </c>
    </row>
    <row r="3" spans="1:3">
      <c r="A3" s="3" t="s">
        <v>38</v>
      </c>
      <c r="B3" s="4" t="s">
        <v>39</v>
      </c>
    </row>
    <row r="4" spans="1:3">
      <c r="A4" s="4" t="s">
        <v>40</v>
      </c>
      <c r="B4" s="4" t="s">
        <v>41</v>
      </c>
      <c r="C4" s="4" t="s">
        <v>35</v>
      </c>
    </row>
    <row r="5" spans="1:3">
      <c r="A5" s="4" t="s">
        <v>42</v>
      </c>
      <c r="B5" s="4" t="s">
        <v>43</v>
      </c>
      <c r="C5" s="4" t="s">
        <v>36</v>
      </c>
    </row>
    <row r="6" spans="1:3">
      <c r="A6" s="4" t="s">
        <v>44</v>
      </c>
      <c r="B6" s="4" t="s">
        <v>45</v>
      </c>
      <c r="C6" s="4" t="s">
        <v>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34</v>
      </c>
    </row>
    <row r="2" spans="1:1">
      <c r="A2" s="4" t="s">
        <v>46</v>
      </c>
    </row>
    <row r="3" spans="1:1">
      <c r="A3" s="4" t="s">
        <v>46</v>
      </c>
    </row>
    <row r="4" spans="1:1">
      <c r="A4" s="4" t="s">
        <v>47</v>
      </c>
    </row>
    <row r="5" spans="1:1">
      <c r="A5" s="4" t="s">
        <v>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41"/>
    <col customWidth="1" max="3" min="3" width="80"/>
  </cols>
  <sheetData>
    <row r="1" spans="1:3">
      <c r="A1" s="1" t="s">
        <v>0</v>
      </c>
      <c r="B1" s="1" t="s">
        <v>1</v>
      </c>
      <c r="C1" s="2" t="s">
        <v>2</v>
      </c>
    </row>
    <row r="2" spans="1:3">
      <c r="A2" s="4" t="s">
        <v>46</v>
      </c>
    </row>
    <row r="3" spans="1:3">
      <c r="A3" s="3" t="s">
        <v>38</v>
      </c>
      <c r="B3" s="4" t="s">
        <v>39</v>
      </c>
    </row>
    <row r="4" spans="1:3">
      <c r="A4" s="4" t="s">
        <v>40</v>
      </c>
      <c r="B4" s="4" t="s">
        <v>41</v>
      </c>
      <c r="C4" s="4" t="s">
        <v>46</v>
      </c>
    </row>
    <row r="5" spans="1:3">
      <c r="A5" s="4" t="s">
        <v>42</v>
      </c>
      <c r="B5" s="4" t="s">
        <v>43</v>
      </c>
      <c r="C5" s="4" t="s">
        <v>47</v>
      </c>
    </row>
    <row r="6" spans="1:3">
      <c r="A6" s="4" t="s">
        <v>44</v>
      </c>
      <c r="B6" s="4" t="s">
        <v>45</v>
      </c>
      <c r="C6" s="4" t="s">
        <v>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7T16:08:44Z</dcterms:created>
  <dcterms:modified xmlns:dcterms="http://purl.org/dc/terms/" xmlns:xsi="http://www.w3.org/2001/XMLSchema-instance" xsi:type="dcterms:W3CDTF">2019-06-27T16:08:44Z</dcterms:modified>
</cp:coreProperties>
</file>